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5,
		2021</t>
        </is>
      </c>
    </row>
    <row r="9">
      <c r="A9" s="4" t="inlineStr">
        <is>
          <t>Document Effective Date</t>
        </is>
      </c>
      <c r="B9" s="4" t="inlineStr">
        <is>
          <t>dei_DocumentEffectiveDate</t>
        </is>
      </c>
      <c r="C9" s="4" t="inlineStr">
        <is>
          <t>Dec. 15,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Mar. 1,
		2021</t>
        </is>
      </c>
    </row>
    <row r="5">
      <c r="A5" s="4" t="inlineStr">
        <is>
          <t>Supplement to Prospectus [Text Block]</t>
        </is>
      </c>
      <c r="B5" s="4" t="inlineStr">
        <is>
          <t>rr_SupplementToProspectusTextBlock</t>
        </is>
      </c>
      <c r="C5" s="4" t="inlineStr">
        <is>
          <t>IMPORTANT NOTICE REGARDING CHANGE IN INVESTMENT POLICY iShares ® iShares Trust Supplement dated December 15, 2021 (the “Supplement”) to the Summary Prospectus, Prospectus and Statement of Additional Information (the “SAI”), each dated March 1, 2021 (as revised November 15, 2021), for the iShares Global Green Bond ETF (BGRN) (the “Fund”) The information in this Supplement updates information in, and should be read in conjunction with, the Summary Prospectus, Prospectus and SAI for the Fund. The Board of Trustees (the “Board”) has approved the following changes that are expected to take effect for the Fund on or around March 1, 2022, except for the management fee change, which will take effect on December 15, 2021:
Current New
Fund Name iShares Global Green Bond ETF iShares USD Green Bond ETF
Underlying Index Bloomberg MSCI Global Green Bond Select (USD Hedged) Index Bloomberg MSCI USD Green Bond Select Index
Investment Objective The Fund seeks to track the investment results of an index composed of global investment-grade green bonds that are issued to fund environmental projects, while mitigating exposure to currency fluctuations versus the U.S. dollar. The Fund seeks to track the investment results of an index composed of U.S. dollar-denominated investment-grade green bonds that are issued by U.S. and non‑U.S. issuers to fund environmental projects.
Management Fee 0.25% 0.20% Changes to the Fund’s “Fees and Expenses” The section entitled “Fee and Expenses” on pages S‑1 and S-2 of the Summary Prospectus and the Prospectus is deleted in its entirety and replaced with the following: Fees and Expenses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v) distribution fees or expenses, and (vi) litigation expenses and any extraordinary expenses. You may pay other fees, such as brokerage commissions and other fees to financial intermediaries, which are not reflected in the tables and examples below.
Annual Fund Operating Expenses (ongoing expenses that you pay each year as a percentage of the value of your investments) 1
Management Distribution and Other 2 Total Annual Fund
0.20% None 0.00% 0.20%
1 The expense information in the table has been restated to reflect current fees.
2 The amount rounded to 0.00%. Example
1 Year 3 Years 5 Years 10 Years
$20 $64 $113 $255 Change to the Fund’s “Principal Investment Strategies” The first six paragraphs of the section of the Summary Prospectus and the Prospectus entitled “Principal Investment Strategies” are deleted in their entirety and replaced with the following: The Fund seeks to track the investment results of the Bloomberg MSCI USD Green Bond Select Index (the “Underlying Index”), which measures the performance of U.S. dollar-denominated investment-grade (as determined by Bloomberg Index Services Limited, a subsidiary of Bloomberg Capital, Inc. (the “Index Provider” or “Bloomberg”)) green bonds issued by U.S. and non‑U.S. issuers to fund projects with direct environmental benefits. Green bonds are fixed income securities whose proceeds are exclusively applied to projects or activities that promote climate or other environmental sustainability purposes. For inclusion in the Underlying Index, securities are independently evaluated by MSCI ESG Research LLC (“MSCI ESG Research”), pursuant to an agreement between MSCI ESG Research and the Index Provider (or an affiliate), based on four criteria aligned with themes articulated in the Green Bond Principles, which are published by the International Capital Market Association (“Green Bond Principles”). The first criterion is whether the use of proceeds falls within at least one of six eligible environmental categories defined by MSCI ESG Research: alternative energy, energy efficiency, pollution prevention and control, sustainable water, green building and climate adaption. Other environmental activities that do not fit into these categories ( e.g. The remaining three criteria for evaluation and inclusion in the Underlying Index are processes for green project evaluation and selection, processes for the management of proceeds and a commitment to ongoing reporting of the environmental impact of the use of proceeds. Self-labeled green bonds are evaluated for potential inclusion in the Underlying Index using the four criteria. Meeting all four criteria is required for bonds issued after the publication of the Green Bond Principles in January 2014. Green bonds issued prior to 2014 that are widely accepted by investors as green bonds may still qualify for the Underlying Index, even if not all four criteria are satisfied, since no formal guidelines were available at the time of issuance. General purpose bonds from issuers that are considered by the Index Provider to be a pure-play green company (defined as a legal entity with greater than 90% of activities, as measured by revenues, within one or more of the eligible environmental categories) must meet all four criteria to be eligible. The Underlying Index includes sovereign and government-related debt, corporate bonds and securitized bonds denominated in U.S. dollars from both developed and emerging market issuers. As of October 31, 2021, the Underlying Index was composed of securities issued by entities in the following 23 countries or regions as well as securities issued or guaranteed by supranational entities: Australia, Brazil, Canada, Chile, China, France, Germany, Hong Kong, India, Indonesia, Japan, the Netherlands, Norway, the Philippines, Portugal, Qatar, Saudi Arabia, Singapore, South Korea, Sweden, the United Arab Emirates, the U.K. and the U.S. As of October 31, 2021, a significant portion of the Underlying Index is represented by financials, utilities and non-U.S. agency debt securities. The components of the Underlying Index are likely to change over time. Eligible securities include, among others, fixed-rate coupon bonds; bonds that convert from fixed to floating rate (including fixed‑to‑float perpetuals); senior and subordinated securities; fixed-rate bullet, putable, sinkable/amortizing and callable bonds; taxable municipal securities; original issue zero coupon bonds; certificates of deposit; loan participation notes; and U.S. agency commercial mortgage-backed securities. Fixed‑to‑floating rate bonds are eligible during their fixed-rate term only. Certain types of securities are excluded from the Underlying Index, including, among others, contingent capital securities, bonds with equity-type features ( e.g. The Underlying Index does not have a one‑year minimum time to maturity requirement and holds bonds until final maturity. As of October 31, 2021, the weighted average duration of the securities in the Underlying Index was 6.6 years, and the weighted average maturity of the securities in the Underlying Index was 8.5 years. The securities in the Underlying Index are weighted using an issuer capping methodology that sets a 23.75% cap on the aggregate weight of all large issuers, which are defined by the Index Provider as individually having at least 4.75% of the market value of the uncapped index. Small issuers, defined as individually having less than 4.75% of the market value of the uncapped index, are individually capped at 4.75% of the Underlying Index. The excess market value over the caps is redistributed on a pro rata The last six paragraphs of the section of the Summary Prospectus and the Prospectus entitled “Principal Investment Strategies” are deleted in their entirety and replaced with the following: The Fund may lend securities representing up to one‑third of the value of the Fund’s total assets (including the value of any collateral received). The Underlying Index is sponsored by Bloomberg, MSCI ESG Research or their affiliates, which are independent of the Fund and BFA. The Index Provider determines the composition and relative weightings of the securities in the Underlying Index and publishes information regarding the market value of the Underlying Index. Changes to the Fund’s Principal Risks The sections entitled “Currency Hedging Risk” and “Currency Risk” on pages S‑6 and S‑7 of the Summary Prospectus and the Prospectus and pages 4‑5 of the Prospectus are deleted in their entirety. The section entitled “Derivatives” on pages S‑7 and S‑8 of the Summary Prospectus and the Prospectus and pages 6‑7 of the Prospectus is deleted in its entirety. The following phrases are deleted from the section entitled “Issuer Risk” on page S-10 of the Summary Prospectus and Prospectus and on page 13 of the Prospectus: “and other instruments” and “or counterparty on other instruments” and “or instruments” The section entitled “Market Trading Risk” on page S‑10 of the Summary Prospectus and the Prospectus is deleted in its entirety and replaced with the following: Market Trading Risk. The section entitled “National Closed Market Trading Risk” on page S‑10 of the Summary Prospectus and the Prospectus and page 15 of the Prospectus is deleted in its entirety. The section entitled “Tax Risk” on pages S‑12 and S‑13 of the Summary Prospectus and the Prospectus and pages 20‑21 of the Prospectus is deleted in its entirety. The section entitled “Tracking Error Risk” on page S‑13 of the Summary Prospectus and the Prospectus and page 21 of the Prospectus is deleted in its entirety and replaced with the following: Tracking Error Risk.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The section entitled “Valuation Risk” on pages S‑13 and S‑14 of the Summary Prospectus and the Prospectus is deleted in its entirety and replaced with the following: Valuation Risk. As a result of the changes to the Fund’s name and the Fund’s Underlying Index, all other references in the Summary Prospectus, Prospectus and SAI to “iShares Global Green Bond ETF” or “Bloomberg MSCI Global Green Bond Select (USD Hedged) Index” are changed to reflect the Fund’s new name or the new Underlying Index, respectively. iShares ®</t>
        </is>
      </c>
    </row>
    <row r="6">
      <c r="A6" s="4" t="inlineStr">
        <is>
          <t>iShares Global Green Bond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MPORTANT NOTICE REGARDING CHANGE IN INVESTMENT POLICY iShares ® iShares Trust Supplement dated December 15, 2021 (the “Supplement”) to the Summary Prospectus, Prospectus and Statement of Additional Information (the “SAI”), each dated March 1, 2021 (as revised November 15, 2021), for the iShares Global Green Bond ETF (BGRN) (the “Fund”) The information in this Supplement updates information in, and should be read in conjunction with, the Summary Prospectus, Prospectus and SAI for the Fund. The Board of Trustees (the “Board”) has approved the following changes that are expected to take effect for the Fund on or around March 1, 2022, except for the management fee change, which will take effect on December 15, 2021:
Current New
Fund Name iShares Global Green Bond ETF iShares USD Green Bond ETF
Underlying Index Bloomberg MSCI Global Green Bond Select (USD Hedged) Index Bloomberg MSCI USD Green Bond Select Index
Investment Objective The Fund seeks to track the investment results of an index composed of global investment-grade green bonds that are issued to fund environmental projects, while mitigating exposure to currency fluctuations versus the U.S. dollar. The Fund seeks to track the investment results of an index composed of U.S. dollar-denominated investment-grade green bonds that are issued by U.S. and non‑U.S. issuers to fund environmental projects.
Management Fee 0.25% 0.20% Changes to the Fund’s “Fees and Expenses” The section entitled “Fee and Expenses” on pages S‑1 and S-2 of the Summary Prospectus and the Prospectus is deleted in its entirety and replaced with the following: Fees and Expenses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v) distribution fees or expenses, and (vi) litigation expenses and any extraordinary expenses. You may pay other fees, such as brokerage commissions and other fees to financial intermediaries, which are not reflected in the tables and examples below.
Annual Fund Operating Expenses (ongoing expenses that you pay each year as a percentage of the value of your investments) 1
Management Distribution and Other 2 Total Annual Fund
0.20% None 0.00% 0.20%
1 The expense information in the table has been restated to reflect current fees.
2 The amount rounded to 0.00%. Example
1 Year 3 Years 5 Years 10 Years
$20 $64 $113 $255 Change to the Fund’s “Principal Investment Strategies” The first six paragraphs of the section of the Summary Prospectus and the Prospectus entitled “Principal Investment Strategies” are deleted in their entirety and replaced with the following: The Fund seeks to track the investment results of the Bloomberg MSCI USD Green Bond Select Index (the “Underlying Index”), which measures the performance of U.S. dollar-denominated investment-grade (as determined by Bloomberg Index Services Limited, a subsidiary of Bloomberg Capital, Inc. (the “Index Provider” or “Bloomberg”)) green bonds issued by U.S. and non‑U.S. issuers to fund projects with direct environmental benefits. Green bonds are fixed income securities whose proceeds are exclusively applied to projects or activities that promote climate or other environmental sustainability purposes. For inclusion in the Underlying Index, securities are independently evaluated by MSCI ESG Research LLC (“MSCI ESG Research”), pursuant to an agreement between MSCI ESG Research and the Index Provider (or an affiliate), based on four criteria aligned with themes articulated in the Green Bond Principles, which are published by the International Capital Market Association (“Green Bond Principles”). The first criterion is whether the use of proceeds falls within at least one of six eligible environmental categories defined by MSCI ESG Research: alternative energy, energy efficiency, pollution prevention and control, sustainable water, green building and climate adaption. Other environmental activities that do not fit into these categories ( e.g. The remaining three criteria for evaluation and inclusion in the Underlying Index are processes for green project evaluation and selection, processes for the management of proceeds and a commitment to ongoing reporting of the environmental impact of the use of proceeds. Self-labeled green bonds are evaluated for potential inclusion in the Underlying Index using the four criteria. Meeting all four criteria is required for bonds issued after the publication of the Green Bond Principles in January 2014. Green bonds issued prior to 2014 that are widely accepted by investors as green bonds may still qualify for the Underlying Index, even if not all four criteria are satisfied, since no formal guidelines were available at the time of issuance. General purpose bonds from issuers that are considered by the Index Provider to be a pure-play green company (defined as a legal entity with greater than 90% of activities, as measured by revenues, within one or more of the eligible environmental categories) must meet all four criteria to be eligible. The Underlying Index includes sovereign and government-related debt, corporate bonds and securitized bonds denominated in U.S. dollars from both developed and emerging market issuers. As of October 31, 2021, the Underlying Index was composed of securities issued by entities in the following 23 countries or regions as well as securities issued or guaranteed by supranational entities: Australia, Brazil, Canada, Chile, China, France, Germany, Hong Kong, India, Indonesia, Japan, the Netherlands, Norway, the Philippines, Portugal, Qatar, Saudi Arabia, Singapore, South Korea, Sweden, the United Arab Emirates, the U.K. and the U.S. As of October 31, 2021, a significant portion of the Underlying Index is represented by financials, utilities and non-U.S. agency debt securities. The components of the Underlying Index are likely to change over time. Eligible securities include, among others, fixed-rate coupon bonds; bonds that convert from fixed to floating rate (including fixed‑to‑float perpetuals); senior and subordinated securities; fixed-rate bullet, putable, sinkable/amortizing and callable bonds; taxable municipal securities; original issue zero coupon bonds; certificates of deposit; loan participation notes; and U.S. agency commercial mortgage-backed securities. Fixed‑to‑floating rate bonds are eligible during their fixed-rate term only. Certain types of securities are excluded from the Underlying Index, including, among others, contingent capital securities, bonds with equity-type features ( e.g. The Underlying Index does not have a one‑year minimum time to maturity requirement and holds bonds until final maturity. As of October 31, 2021, the weighted average duration of the securities in the Underlying Index was 6.6 years, and the weighted average maturity of the securities in the Underlying Index was 8.5 years. The securities in the Underlying Index are weighted using an issuer capping methodology that sets a 23.75% cap on the aggregate weight of all large issuers, which are defined by the Index Provider as individually having at least 4.75% of the market value of the uncapped index. Small issuers, defined as individually having less than 4.75% of the market value of the uncapped index, are individually capped at 4.75% of the Underlying Index. The excess market value over the caps is redistributed on a pro rata The last six paragraphs of the section of the Summary Prospectus and the Prospectus entitled “Principal Investment Strategies” are deleted in their entirety and replaced with the following: The Fund may lend securities representing up to one‑third of the value of the Fund’s total assets (including the value of any collateral received). The Underlying Index is sponsored by Bloomberg, MSCI ESG Research or their affiliates, which are independent of the Fund and BFA. The Index Provider determines the composition and relative weightings of the securities in the Underlying Index and publishes information regarding the market value of the Underlying Index. Changes to the Fund’s Principal Risks The sections entitled “Currency Hedging Risk” and “Currency Risk” on pages S‑6 and S‑7 of the Summary Prospectus and the Prospectus and pages 4‑5 of the Prospectus are deleted in their entirety. The section entitled “Derivatives” on pages S‑7 and S‑8 of the Summary Prospectus and the Prospectus and pages 6‑7 of the Prospectus is deleted in its entirety. The following phrases are deleted from the section entitled “Issuer Risk” on page S-10 of the Summary Prospectus and Prospectus and on page 13 of the Prospectus: “and other instruments” and “or counterparty on other instruments” and “or instruments” The section entitled “Market Trading Risk” on page S‑10 of the Summary Prospectus and the Prospectus is deleted in its entirety and replaced with the following: Market Trading Risk. The section entitled “National Closed Market Trading Risk” on page S‑10 of the Summary Prospectus and the Prospectus and page 15 of the Prospectus is deleted in its entirety. The section entitled “Tax Risk” on pages S‑12 and S‑13 of the Summary Prospectus and the Prospectus and pages 20‑21 of the Prospectus is deleted in its entirety. The section entitled “Tracking Error Risk” on page S‑13 of the Summary Prospectus and the Prospectus and page 21 of the Prospectus is deleted in its entirety and replaced with the following: Tracking Error Risk.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The section entitled “Valuation Risk” on pages S‑13 and S‑14 of the Summary Prospectus and the Prospectus is deleted in its entirety and replaced with the following: Valuation Risk. As a result of the changes to the Fund’s name and the Fund’s Underlying Index, all other references in the Summary Prospectus, Prospectus and SAI to “iShares Global Green Bond ETF” or “Bloomberg MSCI Global Green Bond Select (USD Hedged) Index” are changed to reflect the Fund’s new name or the new Underlying Index, respectively.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Dec.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1:27:30Z</dcterms:created>
  <dcterms:modified xmlns:dcterms="http://purl.org/dc/terms/" xmlns:xsi="http://www.w3.org/2001/XMLSchema-instance" xsi:type="dcterms:W3CDTF">2021-12-15T21:27:30Z</dcterms:modified>
</cp:coreProperties>
</file>